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1" t="inlineStr">
        <is>
          <t>Jun. 09, 2021</t>
        </is>
      </c>
    </row>
    <row r="2">
      <c r="A2" s="2" t="inlineStr">
        <is>
          <t>CITY NATIONAL ROCHDALE GOVERNMENT MONEY MARKET FUND</t>
        </is>
      </c>
    </row>
    <row r="3">
      <c r="A3" s="2" t="inlineStr">
        <is>
          <t>CITY NATIONAL ROCHDALE FUNDS CITY NATIONAL ROCHDALE GOVERNMENT MONEY MARKET FUND Servicing Class (CNIXX) Class S (CNFXX) Supplement dated June 9, 2021 Summary Prospectus dated January 31, 2021, and Prospectus dated January 31, 2021 The following sentence is added to the end of footnote (1) of the section
titled “Annual Fund Operating Expenses” on page 2 of the Summary Prospectus and page 3 of the Prospectus: The Adviser has agreed to voluntarily waive additional Management Fees
for the Fund such that the fee charged is 0.04%. This additional voluntary waiver is not reflected in the fee table and may be terminated
at any time. ***** PLEASE RETAIN THIS SUPPLEMENT FOR FUTURE REFERENCE. CNR-SK-056-010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Sep. 30,
		2020</t>
        </is>
      </c>
    </row>
    <row r="5">
      <c r="A5" s="2" t="inlineStr">
        <is>
          <t>Entity Registrant Name</t>
        </is>
      </c>
      <c r="B5" s="2" t="inlineStr">
        <is>
          <t>dei_EntityRegistrantName</t>
        </is>
      </c>
      <c r="C5" s="2" t="inlineStr">
        <is>
          <t>CITY NATIONAL ROCHDALE FUNDS</t>
        </is>
      </c>
    </row>
    <row r="6">
      <c r="A6" s="2" t="inlineStr">
        <is>
          <t>Entity Central Index Key</t>
        </is>
      </c>
      <c r="B6" s="2" t="inlineStr">
        <is>
          <t>dei_EntityCentralIndexKey</t>
        </is>
      </c>
      <c r="C6" s="2" t="inlineStr">
        <is>
          <t>0001026977</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Jun. 9,
		2021</t>
        </is>
      </c>
    </row>
    <row r="10">
      <c r="A10" s="2" t="inlineStr">
        <is>
          <t>Document Effective Date</t>
        </is>
      </c>
      <c r="B10" s="2" t="inlineStr">
        <is>
          <t>dei_DocumentEffectiveDate</t>
        </is>
      </c>
      <c r="C10" s="2" t="inlineStr">
        <is>
          <t>Jun. 9,
		2021</t>
        </is>
      </c>
    </row>
    <row r="11">
      <c r="A11" s="2" t="inlineStr">
        <is>
          <t>Prospectus Date</t>
        </is>
      </c>
      <c r="B11" s="2" t="inlineStr">
        <is>
          <t>rr_ProspectusDate</t>
        </is>
      </c>
      <c r="C11" s="2" t="inlineStr">
        <is>
          <t>Jan. 31,
		2021</t>
        </is>
      </c>
    </row>
    <row r="12">
      <c r="A12" s="2" t="inlineStr">
        <is>
          <t>CITY NATIONAL ROCHDALE GOVERNMENT MONEY MARKET FUND</t>
        </is>
      </c>
    </row>
    <row r="13">
      <c r="A13" s="4" t="inlineStr">
        <is>
          <t>Prospectus [Line Items]</t>
        </is>
      </c>
      <c r="B13" s="2" t="inlineStr">
        <is>
          <t>rr_ProspectusLineItems</t>
        </is>
      </c>
    </row>
    <row r="14">
      <c r="A14" s="2" t="inlineStr">
        <is>
          <t>Supplement to Prospectus [Text Block]</t>
        </is>
      </c>
      <c r="B14" s="2" t="inlineStr">
        <is>
          <t>rr_SupplementToProspectusTextBlock</t>
        </is>
      </c>
      <c r="C14" s="2" t="inlineStr">
        <is>
          <t>CITY NATIONAL ROCHDALE FUNDS CITY NATIONAL ROCHDALE GOVERNMENT MONEY MARKET FUND Servicing Class (CNIXX) Class S (CNFXX) Supplement dated June 9, 2021 Summary Prospectus dated January 31, 2021, and Prospectus dated January 31, 2021 The following sentence is added to the end of footnote (1) of the section
titled “Annual Fund Operating Expenses” on page 2 of the Summary Prospectus and page 3 of the Prospectus: The Adviser has agreed to voluntarily waive additional Management Fees
for the Fund such that the fee charged is 0.04%. This additional voluntary waiver is not reflected in the fee table and may be terminated
at any time. ***** PLEASE RETAIN THIS SUPPLEMENT FOR FUTURE REFERENCE. CNR-SK-056-01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9T16:46:20Z</dcterms:created>
  <dcterms:modified xmlns:dcterms="http://purl.org/dc/terms/" xmlns:xsi="http://www.w3.org/2001/XMLSchema-instance" xsi:type="dcterms:W3CDTF">2021-06-09T16:46:20Z</dcterms:modified>
</cp:coreProperties>
</file>